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Basis of Presentation" sheetId="7" state="visible" r:id="rId7"/>
    <sheet xmlns:r="http://schemas.openxmlformats.org/officeDocument/2006/relationships" name="2. Management Plans - Capital R" sheetId="8" state="visible" r:id="rId8"/>
    <sheet xmlns:r="http://schemas.openxmlformats.org/officeDocument/2006/relationships" name="3. Summary of Significant Accou" sheetId="9" state="visible" r:id="rId9"/>
    <sheet xmlns:r="http://schemas.openxmlformats.org/officeDocument/2006/relationships" name="4. Sale of Certain Accounts Rec" sheetId="10" state="visible" r:id="rId10"/>
    <sheet xmlns:r="http://schemas.openxmlformats.org/officeDocument/2006/relationships" name="5. Earnings Per Share" sheetId="11" state="visible" r:id="rId11"/>
    <sheet xmlns:r="http://schemas.openxmlformats.org/officeDocument/2006/relationships" name="6. Stock Option Plans and Agree" sheetId="12" state="visible" r:id="rId12"/>
    <sheet xmlns:r="http://schemas.openxmlformats.org/officeDocument/2006/relationships" name="7. Related Party Accounts Recei" sheetId="13" state="visible" r:id="rId13"/>
    <sheet xmlns:r="http://schemas.openxmlformats.org/officeDocument/2006/relationships" name="8. Subsequent Event" sheetId="14" state="visible" r:id="rId14"/>
    <sheet xmlns:r="http://schemas.openxmlformats.org/officeDocument/2006/relationships" name="3. Summary of Significant Acc_2" sheetId="15" state="visible" r:id="rId15"/>
    <sheet xmlns:r="http://schemas.openxmlformats.org/officeDocument/2006/relationships" name="3. Summary of Significant Acc_3" sheetId="16" state="visible" r:id="rId16"/>
    <sheet xmlns:r="http://schemas.openxmlformats.org/officeDocument/2006/relationships" name="5. Earnings Per Share (Tables)" sheetId="17" state="visible" r:id="rId17"/>
    <sheet xmlns:r="http://schemas.openxmlformats.org/officeDocument/2006/relationships" name="6. Stock Option Plans and Agr_2" sheetId="18" state="visible" r:id="rId18"/>
    <sheet xmlns:r="http://schemas.openxmlformats.org/officeDocument/2006/relationships" name="2. Management Plans - Capital_2" sheetId="19" state="visible" r:id="rId19"/>
    <sheet xmlns:r="http://schemas.openxmlformats.org/officeDocument/2006/relationships" name="3. Summary of Significant Acc_4" sheetId="20" state="visible" r:id="rId20"/>
    <sheet xmlns:r="http://schemas.openxmlformats.org/officeDocument/2006/relationships" name="3. Summary of Significant Acc_5" sheetId="21" state="visible" r:id="rId21"/>
    <sheet xmlns:r="http://schemas.openxmlformats.org/officeDocument/2006/relationships" name="5. Earnings Per Share (Details)" sheetId="22" state="visible" r:id="rId22"/>
    <sheet xmlns:r="http://schemas.openxmlformats.org/officeDocument/2006/relationships" name="6. Stock Option Plans and Agr_3" sheetId="23" state="visible" r:id="rId23"/>
    <sheet xmlns:r="http://schemas.openxmlformats.org/officeDocument/2006/relationships" name="6. Stock Option Plans and Agr_4" sheetId="24" state="visible" r:id="rId24"/>
    <sheet xmlns:r="http://schemas.openxmlformats.org/officeDocument/2006/relationships" name="7. Related Party Accounts Rec_2" sheetId="25" state="visible" r:id="rId25"/>
  </sheets>
  <definedNames/>
  <calcPr calcId="124519" fullCalcOnLoad="1"/>
</workbook>
</file>

<file path=xl/sharedStrings.xml><?xml version="1.0" encoding="utf-8"?>
<sst xmlns="http://schemas.openxmlformats.org/spreadsheetml/2006/main" uniqueCount="225">
  <si>
    <t>Document And Entity Information - shares</t>
  </si>
  <si>
    <t>3 Months Ended</t>
  </si>
  <si>
    <t>Mar. 31, 2019</t>
  </si>
  <si>
    <t>Jul. 01, 2019</t>
  </si>
  <si>
    <t>Document And Entity Information [Abstract]</t>
  </si>
  <si>
    <t>Entity Registrant Name</t>
  </si>
  <si>
    <t>INFINITE GROUP INC</t>
  </si>
  <si>
    <t>Entity Central Index Key</t>
  </si>
  <si>
    <t>0000884650</t>
  </si>
  <si>
    <t>Document Type</t>
  </si>
  <si>
    <t>10-Q</t>
  </si>
  <si>
    <t>Document Period End Date</t>
  </si>
  <si>
    <t>Mar. 31,
		2019</t>
  </si>
  <si>
    <t>Amendment Flag</t>
  </si>
  <si>
    <t>false</t>
  </si>
  <si>
    <t>Current Fiscal Year End Date</t>
  </si>
  <si>
    <t>--12-31</t>
  </si>
  <si>
    <t>Entity Filer Category</t>
  </si>
  <si>
    <t>Non-accelerated Filer</t>
  </si>
  <si>
    <t>Entity Emerging Growth Company</t>
  </si>
  <si>
    <t>Entity Small Business</t>
  </si>
  <si>
    <t>true</t>
  </si>
  <si>
    <t>Is Entity's Reporting Status Current?</t>
  </si>
  <si>
    <t>No</t>
  </si>
  <si>
    <t>Entity Shell Company</t>
  </si>
  <si>
    <t>Entity Common Stock, Shares Outstanding</t>
  </si>
  <si>
    <t>Document Fiscal Period Focus</t>
  </si>
  <si>
    <t>Q1</t>
  </si>
  <si>
    <t>Document Fiscal Year Focus</t>
  </si>
  <si>
    <t>2019</t>
  </si>
  <si>
    <t>BALANCE SHEETS (Unaudited) - USD ($)</t>
  </si>
  <si>
    <t>Dec. 31, 2018</t>
  </si>
  <si>
    <t>Current Assets</t>
  </si>
  <si>
    <t>Cash</t>
  </si>
  <si>
    <t>Accounts receivable, net of allowances of $22,000</t>
  </si>
  <si>
    <t>Prepaid expenses and other current assets</t>
  </si>
  <si>
    <t>Total current assets</t>
  </si>
  <si>
    <t>Right of Use Asset – Lease, net</t>
  </si>
  <si>
    <t>Property and equipment, net</t>
  </si>
  <si>
    <t>Deposits</t>
  </si>
  <si>
    <t>Total assets</t>
  </si>
  <si>
    <t>Current Liabilities</t>
  </si>
  <si>
    <t>Accounts payable</t>
  </si>
  <si>
    <t>Accrued payroll</t>
  </si>
  <si>
    <t>Accrued interest payable</t>
  </si>
  <si>
    <t>Accrued retirement</t>
  </si>
  <si>
    <t>Accrued expenses - other</t>
  </si>
  <si>
    <t>Operating Lease liability - Short-term</t>
  </si>
  <si>
    <t>Current maturities of long-term obligations</t>
  </si>
  <si>
    <t>Current maturities of long-term obligations - related parties</t>
  </si>
  <si>
    <t>Notes payable</t>
  </si>
  <si>
    <t>Notes payable - related parties</t>
  </si>
  <si>
    <t>Total current liabilities</t>
  </si>
  <si>
    <t>Long-term obligations:</t>
  </si>
  <si>
    <t>Notes payable - other</t>
  </si>
  <si>
    <t>Operating Lease liability - Long-term</t>
  </si>
  <si>
    <t>Total liabilities</t>
  </si>
  <si>
    <t>Commitments</t>
  </si>
  <si>
    <t xml:space="preserve"> </t>
  </si>
  <si>
    <t>Stockholders' deficiency:</t>
  </si>
  <si>
    <t>Common stock, $.001 par value, 60,000,000 shares authorized; 29,061,883 shares issued and outstanding</t>
  </si>
  <si>
    <t>Additional paid-in capital</t>
  </si>
  <si>
    <t>Accumulated deficit</t>
  </si>
  <si>
    <t>Total stockholders' deficiency</t>
  </si>
  <si>
    <t>Total liabilities and stockholders' deficiency</t>
  </si>
  <si>
    <t>BALANCE SHEETS (Parenthetical) - USD ($)</t>
  </si>
  <si>
    <t>Statement of Financial Position [Abstract]</t>
  </si>
  <si>
    <t>Allowances for accounts receivable</t>
  </si>
  <si>
    <t>Common stock, par value</t>
  </si>
  <si>
    <t>Common stock, shares authorized</t>
  </si>
  <si>
    <t>Common stock, shares issued</t>
  </si>
  <si>
    <t>Common stock, shares outstanding</t>
  </si>
  <si>
    <t>STATEMENTS OF OPERATIONS (Unaudited) - USD ($)</t>
  </si>
  <si>
    <t>Mar. 31, 2018</t>
  </si>
  <si>
    <t>Income Statement [Abstract]</t>
  </si>
  <si>
    <t>Sales</t>
  </si>
  <si>
    <t>Cost of sales</t>
  </si>
  <si>
    <t>Gross profit</t>
  </si>
  <si>
    <t>Costs and expenses:</t>
  </si>
  <si>
    <t>General and administrative</t>
  </si>
  <si>
    <t>Selling</t>
  </si>
  <si>
    <t>Total costs and expenses</t>
  </si>
  <si>
    <t>Operating income (loss)</t>
  </si>
  <si>
    <t>Interest expense:</t>
  </si>
  <si>
    <t>Related parties</t>
  </si>
  <si>
    <t>Other</t>
  </si>
  <si>
    <t>Total interest expense</t>
  </si>
  <si>
    <t>Net income (loss)</t>
  </si>
  <si>
    <t>Net loss per share – basic and diluted</t>
  </si>
  <si>
    <t>Weighted average shares outstanding – basic and diluted</t>
  </si>
  <si>
    <t>STATEMENTS OF CHANGES IN STOCKHOLDERS' EQUITY (DEFICIENCY) (Unaudited) - USD ($)</t>
  </si>
  <si>
    <t>Common Stock</t>
  </si>
  <si>
    <t>Additional Paid-in Capital</t>
  </si>
  <si>
    <t>Accumulated Deficit</t>
  </si>
  <si>
    <t>Total</t>
  </si>
  <si>
    <t>Beginning balance, shares at Dec. 31, 2017</t>
  </si>
  <si>
    <t>Beginning balance, amount at Dec. 31, 2017</t>
  </si>
  <si>
    <t>Ending balance, shares at Mar. 31, 2018</t>
  </si>
  <si>
    <t>Ending balance, amount at Mar. 31, 2018</t>
  </si>
  <si>
    <t>Beginning balance, shares at Dec. 31, 2018</t>
  </si>
  <si>
    <t>Beginning balance, amount at Dec. 31, 2018</t>
  </si>
  <si>
    <t>Stock based compensation</t>
  </si>
  <si>
    <t>Ending balance, shares at Mar. 31, 2019</t>
  </si>
  <si>
    <t>Ending balance, amount at Mar. 31, 2019</t>
  </si>
  <si>
    <t>STATEMENTS OF CASH FLOWS (Unaudited) - USD ($)</t>
  </si>
  <si>
    <t>Cash flows from operating activities:</t>
  </si>
  <si>
    <t>Adjustments to reconcile net loss to net cash used by operating activities:</t>
  </si>
  <si>
    <t>Depreciation and amortization</t>
  </si>
  <si>
    <t>Allowance for bad debts</t>
  </si>
  <si>
    <t>(Increase) decrease in assets:</t>
  </si>
  <si>
    <t>Accounts receivable</t>
  </si>
  <si>
    <t>Prepaid expenses and other assets</t>
  </si>
  <si>
    <t>Increase (decrease) in liabilities:</t>
  </si>
  <si>
    <t>Accrued expenses</t>
  </si>
  <si>
    <t>Net cash used by operating activities</t>
  </si>
  <si>
    <t>Cash flows from financing activities:</t>
  </si>
  <si>
    <t>Proceeds from notes payable - related parties</t>
  </si>
  <si>
    <t>Repayments of notes payable - related parties</t>
  </si>
  <si>
    <t>Net cash (used) provided by financing activities</t>
  </si>
  <si>
    <t>Net decrease in cash</t>
  </si>
  <si>
    <t>Cash - beginning of period</t>
  </si>
  <si>
    <t>Cash - end of period</t>
  </si>
  <si>
    <t>Supplemental Disclosures of Cash Flow Information:</t>
  </si>
  <si>
    <t>Cash payments for interest</t>
  </si>
  <si>
    <t>1. Basis of Presentation</t>
  </si>
  <si>
    <t>Organization, Consolidation and Presentation of Financial Statements [Abstract]</t>
  </si>
  <si>
    <t>Basis of Presentation</t>
  </si>
  <si>
    <t>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18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18 filed with the U.S. Securities and Exchange Commission (SEC). Results of operations for the
three months ended March 31, 2019 are not necessarily indicative of the operating results that may be expected for the year ending
December 31, 2019.</t>
  </si>
  <si>
    <t>2. Management Plans - Capital Resources</t>
  </si>
  <si>
    <t>Management Plans - Capital Resources</t>
  </si>
  <si>
    <t xml:space="preserve">The Company reported net income of $35,036 and
a net loss of $87,000 for the three months ended March 31, 2019 and 2018, respectively, and stockholders’ deficiencies of
$3,964,798 and $4,000,094 at March 31, 2019 and December 31, 2018, respectively. Current maturities of long-term obligations were
approximately $1,490,000 and $720,000 at March 31, 2019 and December 31, 2018, respectively. Accordingly, there is substantial
doubt about the Company’s ability to continue as a going concern and this substantial doubt has not been alleviated. The Company's goal is to increase sales and
generate cash flow from operations on a consistent basis. The Company uses a formal financial review and budgeting process as a
tool for improvement that has aided expense reduction and internal performance. The Company’s business plans require improving
the results of its operations in future periods. The Company believes the capital resources available
under its factoring line of credit, cash from additional related party and third-party loans and cash generated by improving the
results of its operations provide sources to fund its ongoing operations and to support the internal growth of the Company.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If the Company experiences significant growth in its sales, the Company believes that
this may require it to increase its financing line, finance additional accounts receivable, or obtain additional working capital
from other sources to support its sales growth. </t>
  </si>
  <si>
    <t>3. Summary of Significant Accounting Policies</t>
  </si>
  <si>
    <t>Accounting Policies [Abstract]</t>
  </si>
  <si>
    <t>Summary of Significant Accounting Policies</t>
  </si>
  <si>
    <t xml:space="preserve">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18 presents a summary of significant accounting policies as included in the Company's Annual
Report on Form 10-K as filed with the SEC. Reclassifications Fair Value of Financial Instruments Revenue -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March 31, 2019 or 2018 for contracts
with an expected original duration of more than one year. The following table summarizes the revenue recognized by the major services:
Three Months Ended March 31,
2019 2018
Managed support services $ 1,228,747 $ 1,270,182
Cybersecurity projects and software 310,608 283,056
Other IT consulting services 148,439 41,280
Total sales $ 1,687,794 $ 1,594,518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recognized.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months ended March 31, 2019, sales to one client,
including sales under subcontracts for services to several entities, accounted for 65.0% of total sales (69.9% - 2018) and 29.5%
of accounts receivable at March 31, 2019 (10.5% - December 31, 2018). Leases -
December 31, 2018 Effect of Change January 1, 2019 March 31, 2019
Right of Use Asset – Lease, net $ 0 $ 265,825 $ 265,825 $ 248,612
Operating Lease liability – Short-term $ 0 $ 68,848 $ 68,848 $ 70,196
Operating Lease liability – Long-term $ 0 $ 196,977 $ 196,977 $ 178,928 </t>
  </si>
  <si>
    <t>4. Sale of Certain Accounts Receivable</t>
  </si>
  <si>
    <t>Accounts Receivable, after Allowance for Credit Loss [Abstract]</t>
  </si>
  <si>
    <t>Sale of Certain Accounts Receivable</t>
  </si>
  <si>
    <t xml:space="preserve">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e retained amount is 10% of the total accounts
receivable invoice sold to the Purchaser. The fee is charged at prime plus 3.6% (effective rate of 9.1% at March 31, 2019)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three months ended March 31, 2019, the Company sold approximately $1,082,000 ($1,526,000 -
March 31, 2018) of its accounts receivable to the Purchaser. As of March 31, 2019, approximately $286,000 ($363,000 - December
31, 2018) of these receivables remained outstanding. Additionally, as of March 31, 2019, the Company had approximately $94,000
available under the financing line with the financial institution ($0 - December 31, 2018). After deducting estimated fees, allowance
for bad debts and advances from the Purchaser, the net receivable from the Purchaser amounted to $28,600, at March 31, 2019 ($36,213
- December 31, 2018), and is included in accounts receivable in the accompanying balance sheets. There were no gains or losses on the sale of
the accounts receivable because all were collected. The cost associated with the financing line totaled $13,782 for the three months
ended March 31, 2019 ($12,576 - March 31, 2018). These financing line fees are classified on the statements of operations as interest
expense. </t>
  </si>
  <si>
    <t>5. Earnings Per Share</t>
  </si>
  <si>
    <t>Earnings Per Share [Abstract]</t>
  </si>
  <si>
    <t>Earnings Per Share</t>
  </si>
  <si>
    <t xml:space="preserve">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net income (loss) per share for the three months ended:
Three Months Ended March 31,
2019 2018
Numerator for basic and diluted net income (loss) per share:
Net income (loss) $ 35,036 $ (87,000 )
Denominator for basic and diluted net income (loss) per share:
Weighted average common shares outstanding 29,061,883 29,061,883
Basic and diluted net income (loss) per share $ .00 $ .00
Anti-dilutive shares excluded from net income (loss) per share calculation 28,123,143 28,402,990 Certain common shares issuable under stock options
and convertible notes payable have been omitted from the diluted net income (loss) per share calculation because their inclusion
is considered anti-dilutive because the exercise prices were greater than the average market price of the common shares or their
inclusion would have been anti-dilutive. </t>
  </si>
  <si>
    <t>6. Stock Option Plans and Agreements</t>
  </si>
  <si>
    <t>Share-based Payment Arrangement [Abstract]</t>
  </si>
  <si>
    <t>Stock Option Plans and Agreements</t>
  </si>
  <si>
    <t xml:space="preserve">The Company has approved stock options plans
and agreements covering up to an aggregate of 7,265,000 shares of common stock. Such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50,000 options were granted for the three months ended March
31, 2019. No options were granted for the three months ended March 31, 2018. The following assumptions were used for the three
months ended March 31, 2019.
Risk-free
interest rate 1.50 %
Expected dividend
yield 0 %
Expected stock price
volatility 100 %
Expected
life of options 2.50 years The Company recorded expense for options issued
to employees and independent service providers of $260 and $0 for the three months ended March 31, 2019 and 2018, respectively. At March 31, 2019, there was no unrecognized
compensation cost related to non-vested options. No options vested during the three months ended March 31, 2019. A summary of all stock option activity for the three months ended
March 31, 2019 follows:
Number of Options Outstanding Weighted Average Exercise Price Remaining Contractual Term Aggregate Intrinsic Value
Outstanding at December 31, 2018 7,920,000 $ .09
Granted 50,000 .05
Forfeited (938,000 ) .23
Expired (65,000 ) .18
Outstanding at March 31, 2019 6,967,000 $ .07 3.5 years $ 2,000
At March 31, 2019 - vested or
expected to vest and exercisable 6,942,000 $ .06 3.5 years $ 2,000 </t>
  </si>
  <si>
    <t>7. Related Party Accounts Receivable and Accrued Interest Payable</t>
  </si>
  <si>
    <t>Related Party Transactions [Abstract]</t>
  </si>
  <si>
    <t>Related Party Accounts Receivable and Accrued Interest Payable</t>
  </si>
  <si>
    <t xml:space="preserve">Accrued Interest Payable - Included in accrued
interest payable is accrued interest payable to related parties of $157,626 at March 31, 2019 ($148,703 - December 31, 2018). </t>
  </si>
  <si>
    <t>8. Subsequent Event</t>
  </si>
  <si>
    <t>Subsequent Events [Abstract]</t>
  </si>
  <si>
    <t>Subsequent Event</t>
  </si>
  <si>
    <t xml:space="preserve">Subsequent to March 31, 2019, the Company entered
into a note payable agreement for up to $500,000 with a related party. The note has an interest rate of 7.5% and is due on August
31, 2026. The Company borrowed $200,000 which remains outstanding. As consideration for providing this financing, the Company granted
a stock option to purchase a total of 2,500,000 common shares at an exercise price of $.02 or a total expense of $14,250. </t>
  </si>
  <si>
    <t>3. Summary of Significant Accounting Policies (Policies)</t>
  </si>
  <si>
    <t>Reclassifications</t>
  </si>
  <si>
    <t xml:space="preserve">Reclassifications </t>
  </si>
  <si>
    <t>Fair Value of Financial Instruments</t>
  </si>
  <si>
    <t xml:space="preserve">Fair Value of Financial Instruments </t>
  </si>
  <si>
    <t>Revenue</t>
  </si>
  <si>
    <t xml:space="preserve">Revenue -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March 31, 2019 or 2018 for contracts
with an expected original duration of more than one year. The following table summarizes the revenue recognized by the major services:
Three Months Ended March 31,
2019 2018
Managed support services $ 1,228,747 $ 1,270,182
Cybersecurity projects and software 310,608 283,056
Other IT consulting services 148,439 41,280
Total sales $ 1,687,794 $ 1,594,518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recognized.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months ended March 31, 2019, sales to one client,
including sales under subcontracts for services to several entities, accounted for 65.0% of total sales (69.9% - 2018) and 29.5%
of accounts receivable at March 31, 2019 (10.5% - December 31, 2018). </t>
  </si>
  <si>
    <t>Leases</t>
  </si>
  <si>
    <t xml:space="preserve">Leases -
December 31, 2018 Effect of Change January 1, 2019 March 31, 2019
Right of Use Asset – Lease, net $ 0 $ 265,825 $ 265,825 $ 248,612
Operating Lease liability – Short-term $ 0 $ 68,848 $ 68,848 $ 70,196
Operating Lease liability – Long-term $ 0 $ 196,977 $ 196,977 $ 178,928 </t>
  </si>
  <si>
    <t>3. Summary of Significant Accounting Policies (Tables)</t>
  </si>
  <si>
    <t>Disaggregation of revenue</t>
  </si>
  <si>
    <t xml:space="preserve">Three Months Ended March 31,
2019 2018
Managed support services $ 1,228,747 $ 1,270,182
Cybersecurity projects and software 310,608 283,056
Other IT consulting services 148,439 41,280
Total sales $ 1,687,794 $ 1,594,518 </t>
  </si>
  <si>
    <t>Lease cost</t>
  </si>
  <si>
    <t xml:space="preserve">December 31, 2018 Effect of Change January 1, 2019 March 31, 2019
Right of Use Asset – Lease, net $ 0 $ 265,825 $ 265,825 $ 248,612
Operating Lease liability – Short-term $ 0 $ 68,848 $ 68,848 $ 70,196
Operating Lease liability – Long-term $ 0 $ 196,977 $ 196,977 $ 178,928 </t>
  </si>
  <si>
    <t>5. Earnings Per Share (Tables)</t>
  </si>
  <si>
    <t>Schedule of earnings per share, basic and diluted</t>
  </si>
  <si>
    <t xml:space="preserve">Three Months Ended March 31,
2019 2018
Numerator for basic and diluted net income (loss) per share:
Net income (loss) $ 35,036 $ (87,000 )
Denominator for basic and diluted net income (loss) per share:
Weighted average common shares outstanding 29,061,883 29,061,883
Basic and diluted net income (loss) per share $ .00 $ .00
Anti-dilutive shares excluded from net income (loss) per share calculation 28,123,143 28,402,990 </t>
  </si>
  <si>
    <t>6. Stock Option Plans and Agreements (Tables)</t>
  </si>
  <si>
    <t>Schedule of share-based payment award, stock options, valuation assumptions</t>
  </si>
  <si>
    <t xml:space="preserve">Risk-free
interest rate 1.50 %
Expected dividend
yield 0 %
Expected stock price
volatility 100 %
Expected
life of options 2.50 years </t>
  </si>
  <si>
    <t>Schedule of share-based compensation, stock options, activity</t>
  </si>
  <si>
    <t xml:space="preserve">Number of Options Outstanding Weighted Average Exercise Price Remaining Contractual Term Aggregate Intrinsic Value
Outstanding at December 31, 2018 7,920,000 $ .09
Granted 50,000 .05
Forfeited (938,000 ) .23
Expired (65,000 ) .18
Outstanding at March 31, 2019 6,967,000 $ .07 3.5 years $ 2,000
At March 31, 2019 - vested or
expected to vest and exercisable 6,942,000 $ .06 3.5 years $ 2,000 </t>
  </si>
  <si>
    <t>2. Management Plans - Capital Resources (Details Narrative) - USD ($)</t>
  </si>
  <si>
    <t>Dec. 31, 2017</t>
  </si>
  <si>
    <t>Net loss</t>
  </si>
  <si>
    <t>Stockholders' deficiency</t>
  </si>
  <si>
    <t>3. Summary of Significant Accounting Policies (Details) - USD ($)</t>
  </si>
  <si>
    <t>Total sales</t>
  </si>
  <si>
    <t>Managed Support Services</t>
  </si>
  <si>
    <t>Cybersecurity Projects and Software</t>
  </si>
  <si>
    <t>Other IT Consulting Services</t>
  </si>
  <si>
    <t>3. Summary of Significant Accounting Policies (Details 1) - USD ($)</t>
  </si>
  <si>
    <t>Operating Lease liability – Short-term</t>
  </si>
  <si>
    <t>Operating Lease liability – Long-term</t>
  </si>
  <si>
    <t>Restatement Adjustment [Member]</t>
  </si>
  <si>
    <t>As Restated [Member]</t>
  </si>
  <si>
    <t>5. Earnings Per Share (Details) - USD ($)</t>
  </si>
  <si>
    <t>Weighted average common shares outstanding</t>
  </si>
  <si>
    <t>Basic and diluted net income (loss) per share</t>
  </si>
  <si>
    <t>Anti-dilutive shares excluded from net loss per share calculation</t>
  </si>
  <si>
    <t>6. Stock Option Plans and Agreements (Details)</t>
  </si>
  <si>
    <t>Risk-free interest rate</t>
  </si>
  <si>
    <t>1.50%</t>
  </si>
  <si>
    <t>Expected dividend yield</t>
  </si>
  <si>
    <t>0.00%</t>
  </si>
  <si>
    <t>Expected stock price volatility</t>
  </si>
  <si>
    <t>100.00%</t>
  </si>
  <si>
    <t>Expected life of options</t>
  </si>
  <si>
    <t>2 years 6 months</t>
  </si>
  <si>
    <t>6. Stock Option Plans and Agreements (Details 1)</t>
  </si>
  <si>
    <t>Mar. 31, 2019USD ($)$ / sharesshares</t>
  </si>
  <si>
    <t>Number of options outstanding, beginning | shares</t>
  </si>
  <si>
    <t>Number of options granted | shares</t>
  </si>
  <si>
    <t>Number of options forfeited | shares</t>
  </si>
  <si>
    <t>Number of options expired | shares</t>
  </si>
  <si>
    <t>Number of options outstanding, ending | shares</t>
  </si>
  <si>
    <t>Number of options vested or expected to vest | shares</t>
  </si>
  <si>
    <t>Weighted average exercise price outstanding, beginning | $ / shares</t>
  </si>
  <si>
    <t>Weighted average exercise price granted | $ / shares</t>
  </si>
  <si>
    <t>Weighted average exercise price forfeited | $ / shares</t>
  </si>
  <si>
    <t>Weighted average exercise price expired | $ / shares</t>
  </si>
  <si>
    <t>Weighted average exercise price outstanding, ending | $ / shares</t>
  </si>
  <si>
    <t>Weighted average exercise price vested or expected to vest | $ / shares</t>
  </si>
  <si>
    <t>Weighted-average remaining contractual term outstanding</t>
  </si>
  <si>
    <t>3 years 6 months</t>
  </si>
  <si>
    <t>Weighted-average remaining contractual term vested or expected to vest</t>
  </si>
  <si>
    <t>Aggregate intrinsic value outstanding | $</t>
  </si>
  <si>
    <t>Aggregate intrinsic value vested or expected to vest | $</t>
  </si>
  <si>
    <t>7. Related Party Accounts Receivable and Accrued Interest Payable (Details Narrative) - USD ($)</t>
  </si>
  <si>
    <t>Accrued interest payable, related parties, 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14</v>
      </c>
    </row>
    <row r="15" spans="1:3">
      <c r="A15" s="4" t="s">
        <v>25</v>
      </c>
      <c r="C15" s="5" t="n">
        <v>2906188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3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7</v>
      </c>
      <c r="B1" s="2" t="s">
        <v>1</v>
      </c>
    </row>
    <row r="2" spans="1:5">
      <c r="B2" s="2" t="s">
        <v>2</v>
      </c>
      <c r="C2" s="2" t="s">
        <v>73</v>
      </c>
      <c r="D2" s="2" t="s">
        <v>31</v>
      </c>
      <c r="E2" s="2" t="s">
        <v>178</v>
      </c>
    </row>
    <row r="3" spans="1:5">
      <c r="A3" s="3" t="s">
        <v>125</v>
      </c>
    </row>
    <row r="4" spans="1:5">
      <c r="A4" s="4" t="s">
        <v>179</v>
      </c>
      <c r="B4" s="6" t="n">
        <v>35036</v>
      </c>
      <c r="C4" s="6" t="n">
        <v>-87000</v>
      </c>
    </row>
    <row r="5" spans="1:5">
      <c r="A5" s="4" t="s">
        <v>180</v>
      </c>
      <c r="B5" s="6" t="n">
        <v>-3964798</v>
      </c>
      <c r="C5" s="6" t="n">
        <v>-4125564</v>
      </c>
      <c r="D5" s="6" t="n">
        <v>-4000094</v>
      </c>
      <c r="E5" s="6" t="n">
        <v>-403856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503</v>
      </c>
      <c r="C3" s="6" t="n">
        <v>29716</v>
      </c>
    </row>
    <row r="4" spans="1:3">
      <c r="A4" s="4" t="s">
        <v>34</v>
      </c>
      <c r="B4" s="5" t="n">
        <v>390786</v>
      </c>
      <c r="C4" s="5" t="n">
        <v>286187</v>
      </c>
    </row>
    <row r="5" spans="1:3">
      <c r="A5" s="4" t="s">
        <v>35</v>
      </c>
      <c r="B5" s="5" t="n">
        <v>11861</v>
      </c>
      <c r="C5" s="5" t="n">
        <v>2906</v>
      </c>
    </row>
    <row r="6" spans="1:3">
      <c r="A6" s="4" t="s">
        <v>36</v>
      </c>
      <c r="B6" s="5" t="n">
        <v>415150</v>
      </c>
      <c r="C6" s="5" t="n">
        <v>318809</v>
      </c>
    </row>
    <row r="7" spans="1:3">
      <c r="A7" s="4" t="s">
        <v>37</v>
      </c>
      <c r="B7" s="5" t="n">
        <v>248612</v>
      </c>
      <c r="C7" s="5" t="n">
        <v>0</v>
      </c>
    </row>
    <row r="8" spans="1:3">
      <c r="A8" s="4" t="s">
        <v>38</v>
      </c>
      <c r="B8" s="5" t="n">
        <v>7305</v>
      </c>
      <c r="C8" s="5" t="n">
        <v>8627</v>
      </c>
    </row>
    <row r="9" spans="1:3">
      <c r="A9" s="4" t="s">
        <v>39</v>
      </c>
      <c r="B9" s="5" t="n">
        <v>6667</v>
      </c>
      <c r="C9" s="5" t="n">
        <v>6667</v>
      </c>
    </row>
    <row r="10" spans="1:3">
      <c r="A10" s="4" t="s">
        <v>40</v>
      </c>
      <c r="B10" s="5" t="n">
        <v>677734</v>
      </c>
      <c r="C10" s="5" t="n">
        <v>334103</v>
      </c>
    </row>
    <row r="11" spans="1:3">
      <c r="A11" s="3" t="s">
        <v>41</v>
      </c>
    </row>
    <row r="12" spans="1:3">
      <c r="A12" s="4" t="s">
        <v>42</v>
      </c>
      <c r="B12" s="5" t="n">
        <v>286529</v>
      </c>
      <c r="C12" s="5" t="n">
        <v>367536</v>
      </c>
    </row>
    <row r="13" spans="1:3">
      <c r="A13" s="4" t="s">
        <v>43</v>
      </c>
      <c r="B13" s="5" t="n">
        <v>275278</v>
      </c>
      <c r="C13" s="5" t="n">
        <v>218328</v>
      </c>
    </row>
    <row r="14" spans="1:3">
      <c r="A14" s="4" t="s">
        <v>44</v>
      </c>
      <c r="B14" s="5" t="n">
        <v>865222</v>
      </c>
      <c r="C14" s="5" t="n">
        <v>839189</v>
      </c>
    </row>
    <row r="15" spans="1:3">
      <c r="A15" s="4" t="s">
        <v>45</v>
      </c>
      <c r="B15" s="5" t="n">
        <v>246867</v>
      </c>
      <c r="C15" s="5" t="n">
        <v>244423</v>
      </c>
    </row>
    <row r="16" spans="1:3">
      <c r="A16" s="4" t="s">
        <v>46</v>
      </c>
      <c r="B16" s="5" t="n">
        <v>140903</v>
      </c>
      <c r="C16" s="5" t="n">
        <v>87581</v>
      </c>
    </row>
    <row r="17" spans="1:3">
      <c r="A17" s="4" t="s">
        <v>47</v>
      </c>
      <c r="B17" s="5" t="n">
        <v>70196</v>
      </c>
      <c r="C17" s="5" t="n">
        <v>0</v>
      </c>
    </row>
    <row r="18" spans="1:3">
      <c r="A18" s="4" t="s">
        <v>48</v>
      </c>
      <c r="B18" s="5" t="n">
        <v>950000</v>
      </c>
      <c r="C18" s="5" t="n">
        <v>686000</v>
      </c>
    </row>
    <row r="19" spans="1:3">
      <c r="A19" s="4" t="s">
        <v>49</v>
      </c>
      <c r="B19" s="5" t="n">
        <v>543135</v>
      </c>
      <c r="C19" s="5" t="n">
        <v>34350</v>
      </c>
    </row>
    <row r="20" spans="1:3">
      <c r="A20" s="4" t="s">
        <v>50</v>
      </c>
      <c r="B20" s="5" t="n">
        <v>332500</v>
      </c>
      <c r="C20" s="5" t="n">
        <v>332500</v>
      </c>
    </row>
    <row r="21" spans="1:3">
      <c r="A21" s="4" t="s">
        <v>51</v>
      </c>
      <c r="B21" s="5" t="n">
        <v>102000</v>
      </c>
      <c r="C21" s="5" t="n">
        <v>102000</v>
      </c>
    </row>
    <row r="22" spans="1:3">
      <c r="A22" s="4" t="s">
        <v>52</v>
      </c>
      <c r="B22" s="5" t="n">
        <v>3812630</v>
      </c>
      <c r="C22" s="5" t="n">
        <v>2911907</v>
      </c>
    </row>
    <row r="23" spans="1:3">
      <c r="A23" s="3" t="s">
        <v>53</v>
      </c>
    </row>
    <row r="24" spans="1:3">
      <c r="A24" s="4" t="s">
        <v>54</v>
      </c>
      <c r="B24" s="5" t="n">
        <v>481974</v>
      </c>
      <c r="C24" s="5" t="n">
        <v>744335</v>
      </c>
    </row>
    <row r="25" spans="1:3">
      <c r="A25" s="4" t="s">
        <v>51</v>
      </c>
      <c r="B25" s="5" t="n">
        <v>169000</v>
      </c>
      <c r="C25" s="5" t="n">
        <v>677955</v>
      </c>
    </row>
    <row r="26" spans="1:3">
      <c r="A26" s="4" t="s">
        <v>55</v>
      </c>
      <c r="B26" s="5" t="n">
        <v>178928</v>
      </c>
      <c r="C26" s="5" t="n">
        <v>0</v>
      </c>
    </row>
    <row r="27" spans="1:3">
      <c r="A27" s="4" t="s">
        <v>56</v>
      </c>
      <c r="B27" s="5" t="n">
        <v>4642532</v>
      </c>
      <c r="C27" s="5" t="n">
        <v>4334197</v>
      </c>
    </row>
    <row r="28" spans="1:3">
      <c r="A28" s="4" t="s">
        <v>57</v>
      </c>
      <c r="B28" s="4" t="s">
        <v>58</v>
      </c>
      <c r="C28" s="4" t="s">
        <v>58</v>
      </c>
    </row>
    <row r="29" spans="1:3">
      <c r="A29" s="3" t="s">
        <v>59</v>
      </c>
    </row>
    <row r="30" spans="1:3">
      <c r="A30" s="4" t="s">
        <v>60</v>
      </c>
      <c r="B30" s="5" t="n">
        <v>29061</v>
      </c>
      <c r="C30" s="5" t="n">
        <v>29061</v>
      </c>
    </row>
    <row r="31" spans="1:3">
      <c r="A31" s="4" t="s">
        <v>61</v>
      </c>
      <c r="B31" s="5" t="n">
        <v>30593626</v>
      </c>
      <c r="C31" s="5" t="n">
        <v>30593366</v>
      </c>
    </row>
    <row r="32" spans="1:3">
      <c r="A32" s="4" t="s">
        <v>62</v>
      </c>
      <c r="B32" s="5" t="n">
        <v>-34587485</v>
      </c>
      <c r="C32" s="5" t="n">
        <v>-34622521</v>
      </c>
    </row>
    <row r="33" spans="1:3">
      <c r="A33" s="4" t="s">
        <v>63</v>
      </c>
      <c r="B33" s="5" t="n">
        <v>-3964798</v>
      </c>
      <c r="C33" s="5" t="n">
        <v>-4000094</v>
      </c>
    </row>
    <row r="34" spans="1:3">
      <c r="A34" s="4" t="s">
        <v>64</v>
      </c>
      <c r="B34" s="6" t="n">
        <v>677734</v>
      </c>
      <c r="C34" s="6" t="n">
        <v>334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81</v>
      </c>
      <c r="B1" s="2" t="s">
        <v>1</v>
      </c>
    </row>
    <row r="2" spans="1:3">
      <c r="B2" s="2" t="s">
        <v>2</v>
      </c>
      <c r="C2" s="2" t="s">
        <v>73</v>
      </c>
    </row>
    <row r="3" spans="1:3">
      <c r="A3" s="4" t="s">
        <v>182</v>
      </c>
      <c r="B3" s="6" t="n">
        <v>1687794</v>
      </c>
      <c r="C3" s="6" t="n">
        <v>1594518</v>
      </c>
    </row>
    <row r="4" spans="1:3">
      <c r="A4" s="4" t="s">
        <v>183</v>
      </c>
    </row>
    <row r="5" spans="1:3">
      <c r="A5" s="4" t="s">
        <v>182</v>
      </c>
      <c r="B5" s="5" t="n">
        <v>1228747</v>
      </c>
      <c r="C5" s="5" t="n">
        <v>1270182</v>
      </c>
    </row>
    <row r="6" spans="1:3">
      <c r="A6" s="4" t="s">
        <v>184</v>
      </c>
    </row>
    <row r="7" spans="1:3">
      <c r="A7" s="4" t="s">
        <v>182</v>
      </c>
      <c r="B7" s="5" t="n">
        <v>310608</v>
      </c>
      <c r="C7" s="5" t="n">
        <v>283056</v>
      </c>
    </row>
    <row r="8" spans="1:3">
      <c r="A8" s="4" t="s">
        <v>185</v>
      </c>
    </row>
    <row r="9" spans="1:3">
      <c r="A9" s="4" t="s">
        <v>182</v>
      </c>
      <c r="B9" s="6" t="n">
        <v>148439</v>
      </c>
      <c r="C9" s="6" t="n">
        <v>4128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6</v>
      </c>
      <c r="B1" s="2" t="s">
        <v>2</v>
      </c>
      <c r="C1" s="2" t="s">
        <v>31</v>
      </c>
    </row>
    <row r="2" spans="1:3">
      <c r="A2" s="4" t="s">
        <v>37</v>
      </c>
      <c r="B2" s="6" t="n">
        <v>248612</v>
      </c>
      <c r="C2" s="6" t="n">
        <v>0</v>
      </c>
    </row>
    <row r="3" spans="1:3">
      <c r="A3" s="4" t="s">
        <v>187</v>
      </c>
      <c r="B3" s="5" t="n">
        <v>70196</v>
      </c>
      <c r="C3" s="5" t="n">
        <v>0</v>
      </c>
    </row>
    <row r="4" spans="1:3">
      <c r="A4" s="4" t="s">
        <v>188</v>
      </c>
      <c r="B4" s="6" t="n">
        <v>178928</v>
      </c>
      <c r="C4" s="5" t="n">
        <v>0</v>
      </c>
    </row>
    <row r="5" spans="1:3">
      <c r="A5" s="4" t="s">
        <v>189</v>
      </c>
    </row>
    <row r="6" spans="1:3">
      <c r="A6" s="4" t="s">
        <v>37</v>
      </c>
      <c r="C6" s="5" t="n">
        <v>265825</v>
      </c>
    </row>
    <row r="7" spans="1:3">
      <c r="A7" s="4" t="s">
        <v>187</v>
      </c>
      <c r="C7" s="5" t="n">
        <v>68848</v>
      </c>
    </row>
    <row r="8" spans="1:3">
      <c r="A8" s="4" t="s">
        <v>188</v>
      </c>
      <c r="C8" s="5" t="n">
        <v>196977</v>
      </c>
    </row>
    <row r="9" spans="1:3">
      <c r="A9" s="4" t="s">
        <v>190</v>
      </c>
    </row>
    <row r="10" spans="1:3">
      <c r="A10" s="4" t="s">
        <v>37</v>
      </c>
      <c r="C10" s="5" t="n">
        <v>265825</v>
      </c>
    </row>
    <row r="11" spans="1:3">
      <c r="A11" s="4" t="s">
        <v>187</v>
      </c>
      <c r="C11" s="5" t="n">
        <v>68848</v>
      </c>
    </row>
    <row r="12" spans="1:3">
      <c r="A12" s="4" t="s">
        <v>188</v>
      </c>
      <c r="C12" s="6" t="n">
        <v>19697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1</v>
      </c>
      <c r="B1" s="2" t="s">
        <v>1</v>
      </c>
    </row>
    <row r="2" spans="1:3">
      <c r="B2" s="2" t="s">
        <v>2</v>
      </c>
      <c r="C2" s="2" t="s">
        <v>73</v>
      </c>
    </row>
    <row r="3" spans="1:3">
      <c r="A3" s="3" t="s">
        <v>140</v>
      </c>
    </row>
    <row r="4" spans="1:3">
      <c r="A4" s="4" t="s">
        <v>87</v>
      </c>
      <c r="B4" s="6" t="n">
        <v>35036</v>
      </c>
      <c r="C4" s="6" t="n">
        <v>-87000</v>
      </c>
    </row>
    <row r="5" spans="1:3">
      <c r="A5" s="4" t="s">
        <v>192</v>
      </c>
      <c r="B5" s="5" t="n">
        <v>29061883</v>
      </c>
      <c r="C5" s="5" t="n">
        <v>29061883</v>
      </c>
    </row>
    <row r="6" spans="1:3">
      <c r="A6" s="4" t="s">
        <v>193</v>
      </c>
      <c r="B6" s="6" t="n">
        <v>0</v>
      </c>
      <c r="C6" s="6" t="n">
        <v>0</v>
      </c>
    </row>
    <row r="7" spans="1:3">
      <c r="A7" s="4" t="s">
        <v>194</v>
      </c>
      <c r="B7" s="5" t="n">
        <v>28123143</v>
      </c>
      <c r="C7" s="5" t="n">
        <v>284029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7"/>
  </cols>
  <sheetData>
    <row r="1" spans="1:2">
      <c r="A1" s="1" t="s">
        <v>195</v>
      </c>
      <c r="B1" s="2" t="s">
        <v>1</v>
      </c>
    </row>
    <row r="2" spans="1:2">
      <c r="B2" s="2" t="s">
        <v>2</v>
      </c>
    </row>
    <row r="3" spans="1:2">
      <c r="A3" s="3" t="s">
        <v>14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7"/>
  </cols>
  <sheetData>
    <row r="1" spans="1:2">
      <c r="A1" s="1" t="s">
        <v>204</v>
      </c>
      <c r="B1" s="2" t="s">
        <v>1</v>
      </c>
    </row>
    <row r="2" spans="1:2">
      <c r="B2" s="2" t="s">
        <v>205</v>
      </c>
    </row>
    <row r="3" spans="1:2">
      <c r="A3" s="3" t="s">
        <v>144</v>
      </c>
    </row>
    <row r="4" spans="1:2">
      <c r="A4" s="4" t="s">
        <v>206</v>
      </c>
      <c r="B4" s="5" t="n">
        <v>7920000</v>
      </c>
    </row>
    <row r="5" spans="1:2">
      <c r="A5" s="4" t="s">
        <v>207</v>
      </c>
      <c r="B5" s="5" t="n">
        <v>50000</v>
      </c>
    </row>
    <row r="6" spans="1:2">
      <c r="A6" s="4" t="s">
        <v>208</v>
      </c>
      <c r="B6" s="5" t="n">
        <v>-938000</v>
      </c>
    </row>
    <row r="7" spans="1:2">
      <c r="A7" s="4" t="s">
        <v>209</v>
      </c>
      <c r="B7" s="5" t="n">
        <v>-65000</v>
      </c>
    </row>
    <row r="8" spans="1:2">
      <c r="A8" s="4" t="s">
        <v>210</v>
      </c>
      <c r="B8" s="5" t="n">
        <v>6967000</v>
      </c>
    </row>
    <row r="9" spans="1:2">
      <c r="A9" s="4" t="s">
        <v>211</v>
      </c>
      <c r="B9" s="5" t="n">
        <v>6942000</v>
      </c>
    </row>
    <row r="10" spans="1:2">
      <c r="A10" s="4" t="s">
        <v>212</v>
      </c>
      <c r="B10" s="8" t="n">
        <v>0.09</v>
      </c>
    </row>
    <row r="11" spans="1:2">
      <c r="A11" s="4" t="s">
        <v>213</v>
      </c>
      <c r="B11" s="9" t="n">
        <v>0.05</v>
      </c>
    </row>
    <row r="12" spans="1:2">
      <c r="A12" s="4" t="s">
        <v>214</v>
      </c>
      <c r="B12" s="9" t="n">
        <v>0.23</v>
      </c>
    </row>
    <row r="13" spans="1:2">
      <c r="A13" s="4" t="s">
        <v>215</v>
      </c>
      <c r="B13" s="9" t="n">
        <v>0.18</v>
      </c>
    </row>
    <row r="14" spans="1:2">
      <c r="A14" s="4" t="s">
        <v>216</v>
      </c>
      <c r="B14" s="9" t="n">
        <v>0.07000000000000001</v>
      </c>
    </row>
    <row r="15" spans="1:2">
      <c r="A15" s="4" t="s">
        <v>217</v>
      </c>
      <c r="B15" s="8" t="n">
        <v>0.06</v>
      </c>
    </row>
    <row r="16" spans="1:2">
      <c r="A16" s="4" t="s">
        <v>218</v>
      </c>
      <c r="B16" s="4" t="s">
        <v>219</v>
      </c>
    </row>
    <row r="17" spans="1:2">
      <c r="A17" s="4" t="s">
        <v>220</v>
      </c>
      <c r="B17" s="4" t="s">
        <v>219</v>
      </c>
    </row>
    <row r="18" spans="1:2">
      <c r="A18" s="4" t="s">
        <v>221</v>
      </c>
      <c r="B18" s="6" t="n">
        <v>2000</v>
      </c>
    </row>
    <row r="19" spans="1:2">
      <c r="A19" s="4" t="s">
        <v>222</v>
      </c>
      <c r="B19" s="6" t="n">
        <v>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1</v>
      </c>
    </row>
    <row r="2" spans="1:3">
      <c r="A2" s="3" t="s">
        <v>148</v>
      </c>
    </row>
    <row r="3" spans="1:3">
      <c r="A3" s="4" t="s">
        <v>224</v>
      </c>
      <c r="B3" s="6" t="n">
        <v>157626</v>
      </c>
      <c r="C3" s="6" t="n">
        <v>1487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5</v>
      </c>
      <c r="B1" s="2" t="s">
        <v>2</v>
      </c>
      <c r="C1" s="2" t="s">
        <v>31</v>
      </c>
    </row>
    <row r="2" spans="1:3">
      <c r="A2" s="3" t="s">
        <v>66</v>
      </c>
    </row>
    <row r="3" spans="1:3">
      <c r="A3" s="4" t="s">
        <v>67</v>
      </c>
      <c r="B3" s="6" t="n">
        <v>22000</v>
      </c>
      <c r="C3" s="6" t="n">
        <v>22000</v>
      </c>
    </row>
    <row r="4" spans="1:3">
      <c r="A4" s="4" t="s">
        <v>68</v>
      </c>
      <c r="B4" s="7" t="n">
        <v>0.001</v>
      </c>
      <c r="C4" s="7" t="n">
        <v>0.001</v>
      </c>
    </row>
    <row r="5" spans="1:3">
      <c r="A5" s="4" t="s">
        <v>69</v>
      </c>
      <c r="B5" s="5" t="n">
        <v>60000000</v>
      </c>
      <c r="C5" s="5" t="n">
        <v>60000000</v>
      </c>
    </row>
    <row r="6" spans="1:3">
      <c r="A6" s="4" t="s">
        <v>70</v>
      </c>
      <c r="B6" s="5" t="n">
        <v>29061883</v>
      </c>
      <c r="C6" s="5" t="n">
        <v>29061883</v>
      </c>
    </row>
    <row r="7" spans="1:3">
      <c r="A7" s="4" t="s">
        <v>71</v>
      </c>
      <c r="B7" s="5" t="n">
        <v>29061883</v>
      </c>
      <c r="C7" s="5" t="n">
        <v>290618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687794</v>
      </c>
      <c r="C4" s="6" t="n">
        <v>1594518</v>
      </c>
    </row>
    <row r="5" spans="1:3">
      <c r="A5" s="4" t="s">
        <v>76</v>
      </c>
      <c r="B5" s="5" t="n">
        <v>1057170</v>
      </c>
      <c r="C5" s="5" t="n">
        <v>1079154</v>
      </c>
    </row>
    <row r="6" spans="1:3">
      <c r="A6" s="4" t="s">
        <v>77</v>
      </c>
      <c r="B6" s="5" t="n">
        <v>630624</v>
      </c>
      <c r="C6" s="5" t="n">
        <v>515364</v>
      </c>
    </row>
    <row r="7" spans="1:3">
      <c r="A7" s="3" t="s">
        <v>78</v>
      </c>
    </row>
    <row r="8" spans="1:3">
      <c r="A8" s="4" t="s">
        <v>79</v>
      </c>
      <c r="B8" s="5" t="n">
        <v>277605</v>
      </c>
      <c r="C8" s="5" t="n">
        <v>299486</v>
      </c>
    </row>
    <row r="9" spans="1:3">
      <c r="A9" s="4" t="s">
        <v>80</v>
      </c>
      <c r="B9" s="5" t="n">
        <v>253306</v>
      </c>
      <c r="C9" s="5" t="n">
        <v>241198</v>
      </c>
    </row>
    <row r="10" spans="1:3">
      <c r="A10" s="4" t="s">
        <v>81</v>
      </c>
      <c r="B10" s="5" t="n">
        <v>530911</v>
      </c>
      <c r="C10" s="5" t="n">
        <v>540684</v>
      </c>
    </row>
    <row r="11" spans="1:3">
      <c r="A11" s="4" t="s">
        <v>82</v>
      </c>
      <c r="B11" s="5" t="n">
        <v>99713</v>
      </c>
      <c r="C11" s="5" t="n">
        <v>-25320</v>
      </c>
    </row>
    <row r="12" spans="1:3">
      <c r="A12" s="3" t="s">
        <v>83</v>
      </c>
    </row>
    <row r="13" spans="1:3">
      <c r="A13" s="4" t="s">
        <v>84</v>
      </c>
      <c r="B13" s="5" t="n">
        <v>-16638</v>
      </c>
      <c r="C13" s="5" t="n">
        <v>-14371</v>
      </c>
    </row>
    <row r="14" spans="1:3">
      <c r="A14" s="4" t="s">
        <v>85</v>
      </c>
      <c r="B14" s="5" t="n">
        <v>-48039</v>
      </c>
      <c r="C14" s="5" t="n">
        <v>-47309</v>
      </c>
    </row>
    <row r="15" spans="1:3">
      <c r="A15" s="4" t="s">
        <v>86</v>
      </c>
      <c r="B15" s="5" t="n">
        <v>-64677</v>
      </c>
      <c r="C15" s="5" t="n">
        <v>-61680</v>
      </c>
    </row>
    <row r="16" spans="1:3">
      <c r="A16" s="4" t="s">
        <v>87</v>
      </c>
      <c r="B16" s="6" t="n">
        <v>35036</v>
      </c>
      <c r="C16" s="6" t="n">
        <v>-87000</v>
      </c>
    </row>
    <row r="17" spans="1:3">
      <c r="A17" s="4" t="s">
        <v>88</v>
      </c>
      <c r="B17" s="6" t="n">
        <v>0</v>
      </c>
      <c r="C17" s="6" t="n">
        <v>0</v>
      </c>
    </row>
    <row r="18" spans="1:3">
      <c r="A18" s="4" t="s">
        <v>89</v>
      </c>
      <c r="B18" s="5" t="n">
        <v>29061883</v>
      </c>
      <c r="C18" s="5" t="n">
        <v>290618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0</v>
      </c>
      <c r="B1" s="2" t="s">
        <v>91</v>
      </c>
      <c r="C1" s="2" t="s">
        <v>92</v>
      </c>
      <c r="D1" s="2" t="s">
        <v>93</v>
      </c>
      <c r="E1" s="2" t="s">
        <v>94</v>
      </c>
    </row>
    <row r="2" spans="1:5">
      <c r="A2" s="4" t="s">
        <v>95</v>
      </c>
      <c r="B2" s="5" t="n">
        <v>29061883</v>
      </c>
    </row>
    <row r="3" spans="1:5">
      <c r="A3" s="4" t="s">
        <v>96</v>
      </c>
      <c r="B3" s="6" t="n">
        <v>29061</v>
      </c>
      <c r="C3" s="6" t="n">
        <v>30591896</v>
      </c>
      <c r="D3" s="6" t="n">
        <v>-34659521</v>
      </c>
      <c r="E3" s="6" t="n">
        <v>-4038564</v>
      </c>
    </row>
    <row r="4" spans="1:5">
      <c r="A4" s="4" t="s">
        <v>87</v>
      </c>
      <c r="D4" s="5" t="n">
        <v>-87000</v>
      </c>
      <c r="E4" s="5" t="n">
        <v>-87000</v>
      </c>
    </row>
    <row r="5" spans="1:5">
      <c r="A5" s="4" t="s">
        <v>97</v>
      </c>
      <c r="B5" s="5" t="n">
        <v>29061883</v>
      </c>
    </row>
    <row r="6" spans="1:5">
      <c r="A6" s="4" t="s">
        <v>98</v>
      </c>
      <c r="B6" s="6" t="n">
        <v>29061</v>
      </c>
      <c r="C6" s="5" t="n">
        <v>30591896</v>
      </c>
      <c r="D6" s="5" t="n">
        <v>-34746521</v>
      </c>
      <c r="E6" s="5" t="n">
        <v>-4125564</v>
      </c>
    </row>
    <row r="7" spans="1:5">
      <c r="A7" s="4" t="s">
        <v>99</v>
      </c>
      <c r="B7" s="5" t="n">
        <v>29061883</v>
      </c>
    </row>
    <row r="8" spans="1:5">
      <c r="A8" s="4" t="s">
        <v>100</v>
      </c>
      <c r="B8" s="6" t="n">
        <v>29061</v>
      </c>
      <c r="C8" s="5" t="n">
        <v>30593366</v>
      </c>
      <c r="D8" s="5" t="n">
        <v>-34622521</v>
      </c>
      <c r="E8" s="5" t="n">
        <v>-4000094</v>
      </c>
    </row>
    <row r="9" spans="1:5">
      <c r="A9" s="4" t="s">
        <v>101</v>
      </c>
      <c r="C9" s="5" t="n">
        <v>260</v>
      </c>
      <c r="E9" s="5" t="n">
        <v>260</v>
      </c>
    </row>
    <row r="10" spans="1:5">
      <c r="A10" s="4" t="s">
        <v>87</v>
      </c>
      <c r="D10" s="5" t="n">
        <v>35036</v>
      </c>
      <c r="E10" s="5" t="n">
        <v>35036</v>
      </c>
    </row>
    <row r="11" spans="1:5">
      <c r="A11" s="4" t="s">
        <v>102</v>
      </c>
      <c r="B11" s="5" t="n">
        <v>29061883</v>
      </c>
    </row>
    <row r="12" spans="1:5">
      <c r="A12" s="4" t="s">
        <v>103</v>
      </c>
      <c r="B12" s="6" t="n">
        <v>29061</v>
      </c>
      <c r="C12" s="6" t="n">
        <v>30593626</v>
      </c>
      <c r="D12" s="6" t="n">
        <v>-34587485</v>
      </c>
      <c r="E12" s="6" t="n">
        <v>-39647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3</v>
      </c>
    </row>
    <row r="3" spans="1:3">
      <c r="A3" s="3" t="s">
        <v>105</v>
      </c>
    </row>
    <row r="4" spans="1:3">
      <c r="A4" s="4" t="s">
        <v>87</v>
      </c>
      <c r="B4" s="6" t="n">
        <v>35036</v>
      </c>
      <c r="C4" s="6" t="n">
        <v>-87000</v>
      </c>
    </row>
    <row r="5" spans="1:3">
      <c r="A5" s="3" t="s">
        <v>106</v>
      </c>
    </row>
    <row r="6" spans="1:3">
      <c r="A6" s="4" t="s">
        <v>101</v>
      </c>
      <c r="B6" s="5" t="n">
        <v>260</v>
      </c>
      <c r="C6" s="5" t="n">
        <v>0</v>
      </c>
    </row>
    <row r="7" spans="1:3">
      <c r="A7" s="4" t="s">
        <v>107</v>
      </c>
      <c r="B7" s="5" t="n">
        <v>5313</v>
      </c>
      <c r="C7" s="5" t="n">
        <v>6488</v>
      </c>
    </row>
    <row r="8" spans="1:3">
      <c r="A8" s="4" t="s">
        <v>108</v>
      </c>
      <c r="B8" s="5" t="n">
        <v>0</v>
      </c>
      <c r="C8" s="5" t="n">
        <v>-4000</v>
      </c>
    </row>
    <row r="9" spans="1:3">
      <c r="A9" s="3" t="s">
        <v>109</v>
      </c>
    </row>
    <row r="10" spans="1:3">
      <c r="A10" s="4" t="s">
        <v>110</v>
      </c>
      <c r="B10" s="5" t="n">
        <v>-104599</v>
      </c>
      <c r="C10" s="5" t="n">
        <v>214684</v>
      </c>
    </row>
    <row r="11" spans="1:3">
      <c r="A11" s="4" t="s">
        <v>111</v>
      </c>
      <c r="B11" s="5" t="n">
        <v>-8955</v>
      </c>
      <c r="C11" s="5" t="n">
        <v>-9232</v>
      </c>
    </row>
    <row r="12" spans="1:3">
      <c r="A12" s="3" t="s">
        <v>112</v>
      </c>
    </row>
    <row r="13" spans="1:3">
      <c r="A13" s="4" t="s">
        <v>42</v>
      </c>
      <c r="B13" s="5" t="n">
        <v>-81007</v>
      </c>
      <c r="C13" s="5" t="n">
        <v>-356577</v>
      </c>
    </row>
    <row r="14" spans="1:3">
      <c r="A14" s="4" t="s">
        <v>113</v>
      </c>
      <c r="B14" s="5" t="n">
        <v>136305</v>
      </c>
      <c r="C14" s="5" t="n">
        <v>157239</v>
      </c>
    </row>
    <row r="15" spans="1:3">
      <c r="A15" s="4" t="s">
        <v>45</v>
      </c>
      <c r="B15" s="5" t="n">
        <v>2444</v>
      </c>
      <c r="C15" s="5" t="n">
        <v>2349</v>
      </c>
    </row>
    <row r="16" spans="1:3">
      <c r="A16" s="4" t="s">
        <v>114</v>
      </c>
      <c r="B16" s="5" t="n">
        <v>-15203</v>
      </c>
      <c r="C16" s="5" t="n">
        <v>-76049</v>
      </c>
    </row>
    <row r="17" spans="1:3">
      <c r="A17" s="3" t="s">
        <v>115</v>
      </c>
    </row>
    <row r="18" spans="1:3">
      <c r="A18" s="4" t="s">
        <v>116</v>
      </c>
      <c r="B18" s="5" t="n">
        <v>0</v>
      </c>
      <c r="C18" s="5" t="n">
        <v>20000</v>
      </c>
    </row>
    <row r="19" spans="1:3">
      <c r="A19" s="4" t="s">
        <v>117</v>
      </c>
      <c r="B19" s="5" t="n">
        <v>-2010</v>
      </c>
      <c r="C19" s="5" t="n">
        <v>-670</v>
      </c>
    </row>
    <row r="20" spans="1:3">
      <c r="A20" s="4" t="s">
        <v>118</v>
      </c>
      <c r="B20" s="5" t="n">
        <v>-2010</v>
      </c>
      <c r="C20" s="5" t="n">
        <v>19330</v>
      </c>
    </row>
    <row r="21" spans="1:3">
      <c r="A21" s="4" t="s">
        <v>119</v>
      </c>
      <c r="B21" s="5" t="n">
        <v>-17213</v>
      </c>
      <c r="C21" s="5" t="n">
        <v>-56719</v>
      </c>
    </row>
    <row r="22" spans="1:3">
      <c r="A22" s="4" t="s">
        <v>120</v>
      </c>
      <c r="B22" s="5" t="n">
        <v>29716</v>
      </c>
      <c r="C22" s="5" t="n">
        <v>73734</v>
      </c>
    </row>
    <row r="23" spans="1:3">
      <c r="A23" s="4" t="s">
        <v>121</v>
      </c>
      <c r="B23" s="5" t="n">
        <v>12503</v>
      </c>
      <c r="C23" s="5" t="n">
        <v>17015</v>
      </c>
    </row>
    <row r="24" spans="1:3">
      <c r="A24" s="3" t="s">
        <v>122</v>
      </c>
    </row>
    <row r="25" spans="1:3">
      <c r="A25" s="4" t="s">
        <v>123</v>
      </c>
      <c r="B25" s="6" t="n">
        <v>35490</v>
      </c>
      <c r="C25" s="6" t="n">
        <v>28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6:53:35Z</dcterms:created>
  <dcterms:modified xmlns:dcterms="http://purl.org/dc/terms/" xmlns:xsi="http://www.w3.org/2001/XMLSchema-instance" xsi:type="dcterms:W3CDTF">2019-07-03T16:53:35Z</dcterms:modified>
</cp:coreProperties>
</file>